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oplar Forest Partners Fund</t>
        </is>
      </c>
    </row>
    <row r="13">
      <c r="A13" s="4" t="inlineStr">
        <is>
          <t>Class Name</t>
        </is>
      </c>
      <c r="B13" s="4" t="inlineStr">
        <is>
          <t>Class A</t>
        </is>
      </c>
    </row>
    <row r="14">
      <c r="A14" s="4" t="inlineStr">
        <is>
          <t>Trading Symbol</t>
        </is>
      </c>
      <c r="B14" s="4" t="inlineStr">
        <is>
          <t>PFPFX</t>
        </is>
      </c>
    </row>
    <row r="15">
      <c r="A15" s="4" t="inlineStr">
        <is>
          <t>Annual or Semi-Annual Statement [Text Block]</t>
        </is>
      </c>
      <c r="B15" s="4" t="inlineStr">
        <is>
          <t xml:space="preserve">This annual shareholder report contains important information about the Poplar Forest Partners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oplarforestfunds.com/ resources/ . You can also request this information by contacting us at 1-877-522-8860 .</t>
        </is>
      </c>
    </row>
    <row r="18">
      <c r="A18" s="4" t="inlineStr">
        <is>
          <t>Additional Information Phone Number</t>
        </is>
      </c>
      <c r="B18" s="4" t="inlineStr">
        <is>
          <t>1-877-522-8860</t>
        </is>
      </c>
    </row>
    <row r="19">
      <c r="A19" s="4" t="inlineStr">
        <is>
          <t>Additional Information Website</t>
        </is>
      </c>
      <c r="B19" s="4" t="inlineStr">
        <is>
          <t>https://poplarforestfunds.com/resources/</t>
        </is>
      </c>
    </row>
    <row r="20">
      <c r="A20" s="4" t="inlineStr">
        <is>
          <t>Expenses [Text Block]</t>
        </is>
      </c>
      <c r="B20" s="4" t="inlineStr">
        <is>
          <t>WHAT WERE THE FUND COSTS FOR THE PAST YEAR? (based on a hypothetical $10,000 investment)
Class Name
Costs of a $10,000 investment
Costs paid as a percentage of a $10,000 investment
Class A
$132
1.20%</t>
        </is>
      </c>
    </row>
    <row r="21">
      <c r="A21" s="4" t="inlineStr">
        <is>
          <t>Expenses Paid, Amount</t>
        </is>
      </c>
      <c r="B21" s="5" t="n">
        <v>132</v>
      </c>
    </row>
    <row r="22">
      <c r="A22" s="4" t="inlineStr">
        <is>
          <t>Expense Ratio, Percent</t>
        </is>
      </c>
      <c r="B22" s="6" t="n">
        <v>0.012</v>
      </c>
    </row>
    <row r="23">
      <c r="A23" s="4" t="inlineStr">
        <is>
          <t>Factors Affecting Performance [Text Block]</t>
        </is>
      </c>
      <c r="B23" s="4" t="inlineStr">
        <is>
          <t>HOW DID THE FUND PERFORM LAST YEAR AND WHAT AFFECTED ITS PERFORMANCE? For the trailing 12-month period ending September 30, 2024, the Partners Fund Class A shares delivered a 20.59% no-load return. The Partners Fund uses a contrarian value approach to build a concentrated investment portfolio of undervalued companies designed to deliver attractive returns over full market cycles. While not outpacing the benchmark in the past year, we are pleased with the Fund’s performance given our defensive, value-based approach. WHAT FACTORS INFLUENCED PERFORMANCE The Fund delivered strong absolute performance with the greatest returns in the Financials, Healthcare, and Utilities sectors. On a relative basis, a performance detractor was Information Technology. The Information Technology weighting in the S&amp;P 500 is more than 31% and excitement over artificial intelligence drove sector performance up more than 50%. The Fund’s weighting at September 30, 2024 in Information Technology was only 9.5%.
Top Contributors
Allstate Financial
International Business Machines
Equitable Holdings
Top Detractors
Dollar Tree
Intel
Vishay Intertechnology PERFORMANCE The Fund’s performance relative to its benchmark reflects our commitment to absolute value investing in a market environment that has rewarded growth companies.</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Class A (without sales charge)
20.59
10.84
6.75
Class A (with sales charge)
14.56
9.71
6.21
S&amp;P 500 TR
36.35
15.98
13.38
Russell 1000 Value Total Return
27.76
10.69
9.2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poplarforestfunds.com/resources/ for more recent performance information. Visit https://poplarforestfunds.com/resources/ for more recent performance information.</t>
        </is>
      </c>
    </row>
    <row r="29">
      <c r="A29" s="4" t="inlineStr">
        <is>
          <t>Net Assets</t>
        </is>
      </c>
      <c r="B29" s="5" t="n">
        <v>313479427</v>
      </c>
    </row>
    <row r="30">
      <c r="A30" s="4" t="inlineStr">
        <is>
          <t>Holdings Count | $ / shares</t>
        </is>
      </c>
      <c r="B30" s="7" t="n">
        <v>30</v>
      </c>
    </row>
    <row r="31">
      <c r="A31" s="4" t="inlineStr">
        <is>
          <t>Advisory Fees Paid, Amount</t>
        </is>
      </c>
      <c r="B31" s="5" t="n">
        <v>2243733</v>
      </c>
    </row>
    <row r="32">
      <c r="A32" s="4" t="inlineStr">
        <is>
          <t>Investment Company Portfolio Turnover</t>
        </is>
      </c>
      <c r="B32" s="8" t="n">
        <v>0.28</v>
      </c>
    </row>
    <row r="33">
      <c r="A33" s="4" t="inlineStr">
        <is>
          <t>Additional Fund Statistics [Text Block]</t>
        </is>
      </c>
      <c r="B33" s="4" t="inlineStr">
        <is>
          <t>KEY FUND STATISTICS (as of September 30, 2024)
Net Assets
$313,479,427
Number of Holdings
30
Net Advisory Fee
$2,243,733
Portfolio Turnover
28%</t>
        </is>
      </c>
    </row>
    <row r="34">
      <c r="A34" s="4" t="inlineStr">
        <is>
          <t>Holdings [Text Block]</t>
        </is>
      </c>
      <c r="B34" s="4" t="inlineStr">
        <is>
          <t>Top 10 Securities
(%)
United Therapeutics Corp.
5.5%
Equitable Holdings, Inc.
5.2%
Allstate Corp.
5.2%
AT&amp;T, Inc.
4.8%
National Fuel Gas Co.
4.8%
Dominion Energy, Inc.
4.7%
International Business Machines Corp.
4.6%
Tyson Foods, Inc. - Class A
4.5%
Kraft Heinz Co.
4.2%
CVS Health Corp.
4.2%
Top Sectors
(%)
Financials
21.8%
Health Care
17.1%
Consumer Staples
10.8%
Utilities
9.5%
Information Technology
9.5%
Energy
6.0%
Industrials
6.0%
Consumer Discretionary
5.2%
Communication Services
4.8%
Cash &amp; Other
9.3%</t>
        </is>
      </c>
    </row>
    <row r="35">
      <c r="A35" s="4" t="inlineStr">
        <is>
          <t>Updated Prospectus Web Address</t>
        </is>
      </c>
      <c r="B35" s="4" t="inlineStr">
        <is>
          <t>https://poplarforestfunds.com/resource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Poplar Forest Partners Fund</t>
        </is>
      </c>
    </row>
    <row r="39">
      <c r="A39" s="4" t="inlineStr">
        <is>
          <t>Class Name</t>
        </is>
      </c>
      <c r="B39" s="4" t="inlineStr">
        <is>
          <t>Institutional Class</t>
        </is>
      </c>
    </row>
    <row r="40">
      <c r="A40" s="4" t="inlineStr">
        <is>
          <t>Trading Symbol</t>
        </is>
      </c>
      <c r="B40" s="4" t="inlineStr">
        <is>
          <t>IPFPX</t>
        </is>
      </c>
    </row>
    <row r="41">
      <c r="A41" s="4" t="inlineStr">
        <is>
          <t>Annual or Semi-Annual Statement [Text Block]</t>
        </is>
      </c>
      <c r="B41" s="4" t="inlineStr">
        <is>
          <t xml:space="preserve">This annual shareholder report contains important information about the Poplar Forest Partners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oplarforestfunds.com/ resources/ . You can also request this information by contacting us at 1-877-522-8860 .</t>
        </is>
      </c>
    </row>
    <row r="44">
      <c r="A44" s="4" t="inlineStr">
        <is>
          <t>Additional Information Phone Number</t>
        </is>
      </c>
      <c r="B44" s="4" t="inlineStr">
        <is>
          <t>1-877-522-8860</t>
        </is>
      </c>
    </row>
    <row r="45">
      <c r="A45" s="4" t="inlineStr">
        <is>
          <t>Additional Information Website</t>
        </is>
      </c>
      <c r="B45" s="4" t="inlineStr">
        <is>
          <t>https://poplarforestfunds.com/resource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05
0.95%</t>
        </is>
      </c>
    </row>
    <row r="47">
      <c r="A47" s="4" t="inlineStr">
        <is>
          <t>Expenses Paid, Amount</t>
        </is>
      </c>
      <c r="B47" s="5" t="n">
        <v>105</v>
      </c>
    </row>
    <row r="48">
      <c r="A48" s="4" t="inlineStr">
        <is>
          <t>Expense Ratio, Percent</t>
        </is>
      </c>
      <c r="B48" s="6" t="n">
        <v>0.0095</v>
      </c>
    </row>
    <row r="49">
      <c r="A49" s="4" t="inlineStr">
        <is>
          <t>Factors Affecting Performance [Text Block]</t>
        </is>
      </c>
      <c r="B49" s="4" t="inlineStr">
        <is>
          <t>HOW DID THE FUND PERFORM LAST YEAR AND WHAT AFFECTED ITS PERFORMANCE? For the trailing 12-month period ending September 30, 2024, the Partners Fund Institutional Class delivered a 20.89% return. The Partners Fund uses a contrarian value approach to build a concentrated investment portfolio of undervalued companies designed to deliver attractive returns over full market cycles. While not outpacing the benchmark in the past year, we are pleased with the Fund’s performance given our defensive, value-based approach. WHAT FACTORS INFLUENCED PERFORMANCE The Fund delivered strong absolute performance with the greatest returns in the Financials, Healthcare, and Utilities sectors. On a relative basis, a performance detractor was Information Technology. The Information Technology weighting in the S&amp;P 500 is more than 31% and excitement over artificial intelligence drove sector performance up more than 50%. The Fund’s weighting at September 30, 2024 in Information Technology was only 9.5%.
Top Contributors
Allstate Financial
International Business Machines
Equitable Holdings
Top Detractors
Dollar Tree
Intel
Vishay Intertechnology PERFORMANCE The Fund’s performance relative to its benchmark reflects our commitment to absolute value investing in a market environment that has rewarded growth companies.</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Institutional Class
20.89
11.12
7.02
S&amp;P 500 TR
36.35
15.98
13.38
Russell 1000 Value Total Return
27.76
10.69
9.23</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poplarforestfunds.com/resources/ for more recent performance information. Visit https://poplarforestfunds.com/resources/ for more recent performance information.</t>
        </is>
      </c>
    </row>
    <row r="55">
      <c r="A55" s="4" t="inlineStr">
        <is>
          <t>Net Assets</t>
        </is>
      </c>
      <c r="B55" s="5" t="n">
        <v>313479427</v>
      </c>
    </row>
    <row r="56">
      <c r="A56" s="4" t="inlineStr">
        <is>
          <t>Holdings Count | $ / shares</t>
        </is>
      </c>
      <c r="B56" s="7" t="n">
        <v>30</v>
      </c>
    </row>
    <row r="57">
      <c r="A57" s="4" t="inlineStr">
        <is>
          <t>Advisory Fees Paid, Amount</t>
        </is>
      </c>
      <c r="B57" s="5" t="n">
        <v>2243733</v>
      </c>
    </row>
    <row r="58">
      <c r="A58" s="4" t="inlineStr">
        <is>
          <t>Investment Company Portfolio Turnover</t>
        </is>
      </c>
      <c r="B58" s="8" t="n">
        <v>0.28</v>
      </c>
    </row>
    <row r="59">
      <c r="A59" s="4" t="inlineStr">
        <is>
          <t>Additional Fund Statistics [Text Block]</t>
        </is>
      </c>
      <c r="B59" s="4" t="inlineStr">
        <is>
          <t>KEY FUND STATISTICS (as of September 30, 2024)
Net Assets
$313,479,427
Number of Holdings
30
Net Advisory Fee
$2,243,733
Portfolio Turnover
28%</t>
        </is>
      </c>
    </row>
    <row r="60">
      <c r="A60" s="4" t="inlineStr">
        <is>
          <t>Holdings [Text Block]</t>
        </is>
      </c>
      <c r="B60" s="4" t="inlineStr">
        <is>
          <t>Top 10 Securities
(%)
United Therapeutics Corp.
5.5%
Equitable Holdings, Inc.
5.2%
Allstate Corp.
5.2%
AT&amp;T, Inc.
4.8%
National Fuel Gas Co.
4.8%
Dominion Energy, Inc.
4.7%
International Business Machines Corp.
4.6%
Tyson Foods, Inc. - Class A
4.5%
Kraft Heinz Co.
4.2%
CVS Health Corp.
4.2%
Top Sectors
(%)
Financials
21.8%
Health Care
17.1%
Consumer Staples
10.8%
Utilities
9.5%
Information Technology
9.5%
Energy
6.0%
Industrials
6.0%
Consumer Discretionary
5.2%
Communication Services
4.8%
Cash &amp; Other
9.3%</t>
        </is>
      </c>
    </row>
    <row r="61">
      <c r="A61" s="4" t="inlineStr">
        <is>
          <t>Updated Prospectus Web Address</t>
        </is>
      </c>
      <c r="B61" s="4" t="inlineStr">
        <is>
          <t>https://poplarforestfunds.com/resources/</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Poplar Forest Cornerstone Fund</t>
        </is>
      </c>
    </row>
    <row r="65">
      <c r="A65" s="4" t="inlineStr">
        <is>
          <t>Class Name</t>
        </is>
      </c>
      <c r="B65" s="4" t="inlineStr">
        <is>
          <t>Investor Class</t>
        </is>
      </c>
    </row>
    <row r="66">
      <c r="A66" s="4" t="inlineStr">
        <is>
          <t>Trading Symbol</t>
        </is>
      </c>
      <c r="B66" s="4" t="inlineStr">
        <is>
          <t>IPFCX</t>
        </is>
      </c>
    </row>
    <row r="67">
      <c r="A67" s="4" t="inlineStr">
        <is>
          <t>Annual or Semi-Annual Statement [Text Block]</t>
        </is>
      </c>
      <c r="B67" s="4" t="inlineStr">
        <is>
          <t xml:space="preserve">This annual shareholder report contains important information about the Poplar Forest Cornerstone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poplarforestfunds.com/ resources/ . You can also request this information by contacting us at 1-877-522-8860 .</t>
        </is>
      </c>
    </row>
    <row r="70">
      <c r="A70" s="4" t="inlineStr">
        <is>
          <t>Additional Information Phone Number</t>
        </is>
      </c>
      <c r="B70" s="4" t="inlineStr">
        <is>
          <t>1-877-522-8860</t>
        </is>
      </c>
    </row>
    <row r="71">
      <c r="A71" s="4" t="inlineStr">
        <is>
          <t>Additional Information Website</t>
        </is>
      </c>
      <c r="B71" s="4" t="inlineStr">
        <is>
          <t>https://poplarforestfunds.com/resources/</t>
        </is>
      </c>
    </row>
    <row r="72">
      <c r="A72" s="4" t="inlineStr">
        <is>
          <t>Expenses [Text Block]</t>
        </is>
      </c>
      <c r="B72" s="4" t="inlineStr">
        <is>
          <t>WHAT WERE THE FUND COSTS FOR THE PAST YEAR? (based on a hypothetical $10,000 investment)
Class Name
Costs of a $10,000 investment
Costs paid as a percentage of a $10,000 investment
Investor Class
$98
0.90%</t>
        </is>
      </c>
    </row>
    <row r="73">
      <c r="A73" s="4" t="inlineStr">
        <is>
          <t>Expenses Paid, Amount</t>
        </is>
      </c>
      <c r="B73" s="5" t="n">
        <v>98</v>
      </c>
    </row>
    <row r="74">
      <c r="A74" s="4" t="inlineStr">
        <is>
          <t>Expense Ratio, Percent</t>
        </is>
      </c>
      <c r="B74" s="6" t="n">
        <v>0.008999999999999999</v>
      </c>
    </row>
    <row r="75">
      <c r="A75" s="4" t="inlineStr">
        <is>
          <t>Factors Affecting Performance [Text Block]</t>
        </is>
      </c>
      <c r="B75" s="4" t="inlineStr">
        <is>
          <t>HOW DID THE FUND PERFORM LAST YEAR AND WHAT AFFECTED ITS PERFORMANCE? For the trailing 12-month period ending September 30, 2024, the Cornerstone Fund Investor Class delivered an 18.20% return. The balanced fund uses a contrarian value approach to build a concentrated investment portfolio of equity securities that we believe are undervalued and will deliver attractive returns over full market cycles. The equity weighting is currently 58%. The strategy’s remaining allocation is to fixed income and cash. Our fixed income strategy also applies a contrarian value approach where we look for discounted bonds where we expect full repayment at maturity. While not outpacing the 60%/40% S&amp;P 500/Bloomberg US Aggregate Bond Index benchmark in the past year, we are pleased with the Fund’s absolute performance given our defensive, value-based approach. WHAT FACTORS INFLUENCED PERFORMANCE The Fund delivered strong absolute performance with the greatest returns in the Financials, Healthcare, and Utilities sectors. On a relative basis, the biggest performance detractor was Information Technology. The Information Technology weighting in the S&amp;P 500 is more than 31% and excitement over artificial intelligence drove sector performance up more than 50%. The Fund’s weighting in Information Technology was less than 10%.
Top Contributors
Allstate Financial
International Business Machines
Equitable Holdings
Top Detractors
Dollar Tree
Intel
Vishay Intertechnology PERFORMANCE The Fund’s performance relative to its benchmark reflects our commitment to absolute value investing in a market environment that has rewarded growth companies.</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Since Inception (12/31/2014)
Investor Class
18.20
10.19
7.06
S&amp;P 500 TR
36.35
15.98
13.19
60% S&amp;P 500/40% Bloomberg Capital Aggregate Blend
25.98
9.78
8.73</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poplarforestfunds.com/resources/ for more recent performance information. Visit https://poplarforestfunds.com/resources/ for more recent performance information.</t>
        </is>
      </c>
    </row>
    <row r="81">
      <c r="A81" s="4" t="inlineStr">
        <is>
          <t>Net Assets</t>
        </is>
      </c>
      <c r="B81" s="5" t="n">
        <v>35154138</v>
      </c>
    </row>
    <row r="82">
      <c r="A82" s="4" t="inlineStr">
        <is>
          <t>Holdings Count | $ / shares</t>
        </is>
      </c>
      <c r="B82" s="7" t="n">
        <v>56</v>
      </c>
    </row>
    <row r="83">
      <c r="A83" s="4" t="inlineStr">
        <is>
          <t>Advisory Fees Paid, Amount</t>
        </is>
      </c>
      <c r="B83" s="5" t="n">
        <v>89115</v>
      </c>
    </row>
    <row r="84">
      <c r="A84" s="4" t="inlineStr">
        <is>
          <t>Investment Company Portfolio Turnover</t>
        </is>
      </c>
      <c r="B84" s="8" t="n">
        <v>0.31</v>
      </c>
    </row>
    <row r="85">
      <c r="A85" s="4" t="inlineStr">
        <is>
          <t>Additional Fund Statistics [Text Block]</t>
        </is>
      </c>
      <c r="B85" s="4" t="inlineStr">
        <is>
          <t>KEY FUND STATISTICS (as of September 30, 2024)
Net Assets
$35,154,138
Number of Holdings
56
Net Advisory Fee
$89,115
Portfolio Turnover
31%
30-Day SEC Yield
2.58%
30-Day SEC Yield Unsubsidized
2.06%</t>
        </is>
      </c>
    </row>
    <row r="86">
      <c r="A86" s="4" t="inlineStr">
        <is>
          <t>Holdings [Text Block]</t>
        </is>
      </c>
      <c r="B86" s="4" t="inlineStr">
        <is>
          <t>Top 10 Issuers
(%)
United States Treasury Note/ Bond
17.6%
National Fuel Gas Co.
5.2%
United States Treasury Bill
4.9%
Allstate Corp.
3.2%
Equitable Holdings, Inc.
3.1%
Ally Financial, Inc.
3.1%
AT&amp;T, Inc.
3.1%
Citigroup, Inc.
2.9%
Dominion Energy, Inc.
2.9%
International Business MachinesCorp.
2.8%
Top Sectors
(%)
Government
20.0%
Financials
17.1%
Health Care
11.7%
Utilities
11.4%
Consumer Staples
9.1%
Information Technology
5.7%
Consumer Discretionary
5.6%
Industrials
3.9%
Communication Services
3.1%
Cash &amp; Other
12.4%</t>
        </is>
      </c>
    </row>
    <row r="87">
      <c r="A87" s="4" t="inlineStr">
        <is>
          <t>Updated Prospectus Web Address</t>
        </is>
      </c>
      <c r="B87" s="4" t="inlineStr">
        <is>
          <t>https://poplarforestfunds.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264</v>
      </c>
      <c r="C6" s="5" t="n">
        <v>15145</v>
      </c>
      <c r="D6" s="5" t="n">
        <v>14148</v>
      </c>
      <c r="E6" s="5" t="n">
        <v>15001</v>
      </c>
      <c r="F6" s="5" t="n">
        <v>9360</v>
      </c>
      <c r="G6" s="5" t="n">
        <v>10918</v>
      </c>
      <c r="H6" s="5" t="n">
        <v>12227</v>
      </c>
      <c r="I6" s="5" t="n">
        <v>11274</v>
      </c>
      <c r="J6" s="5" t="n">
        <v>10152</v>
      </c>
      <c r="K6" s="5" t="n">
        <v>8386</v>
      </c>
      <c r="L6" s="5" t="n">
        <v>9501</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971486</v>
      </c>
      <c r="C10" s="7" t="n">
        <v>1630880</v>
      </c>
      <c r="D10" s="7" t="n">
        <v>1519631</v>
      </c>
      <c r="E10" s="7" t="n">
        <v>1606963</v>
      </c>
      <c r="F10" s="7" t="n">
        <v>1000391</v>
      </c>
      <c r="G10" s="7" t="n">
        <v>1163606</v>
      </c>
      <c r="H10" s="7" t="n">
        <v>1300048</v>
      </c>
      <c r="I10" s="7" t="n">
        <v>1195832</v>
      </c>
      <c r="J10" s="7" t="n">
        <v>1073923</v>
      </c>
      <c r="K10" s="7" t="n">
        <v>884989</v>
      </c>
      <c r="L10" s="7" t="n">
        <v>1000000</v>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48594</v>
      </c>
      <c r="C14" s="7" t="n">
        <v>41111</v>
      </c>
      <c r="D14" s="7" t="n">
        <v>38258</v>
      </c>
      <c r="E14" s="7" t="n">
        <v>40530</v>
      </c>
      <c r="F14" s="7" t="n">
        <v>27849</v>
      </c>
      <c r="G14" s="7" t="n">
        <v>29908</v>
      </c>
      <c r="H14" s="7" t="n">
        <v>31386</v>
      </c>
      <c r="I14" s="7" t="n">
        <v>29019</v>
      </c>
      <c r="J14" s="7" t="n">
        <v>26912</v>
      </c>
      <c r="K14" s="7" t="n">
        <v>23210</v>
      </c>
      <c r="L14" s="4" t="inlineStr">
        <is>
          <t xml:space="preserve"> </t>
        </is>
      </c>
    </row>
    <row r="15">
      <c r="A15" s="4" t="inlineStr">
        <is>
          <t>S&amp;P 500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5098</v>
      </c>
      <c r="C18" s="7" t="n">
        <v>25741</v>
      </c>
      <c r="D18" s="7" t="n">
        <v>21165</v>
      </c>
      <c r="E18" s="7" t="n">
        <v>25040</v>
      </c>
      <c r="F18" s="7" t="n">
        <v>19260</v>
      </c>
      <c r="G18" s="7" t="n">
        <v>16727</v>
      </c>
      <c r="H18" s="7" t="n">
        <v>16044</v>
      </c>
      <c r="I18" s="7" t="n">
        <v>13607</v>
      </c>
      <c r="J18" s="7" t="n">
        <v>11472</v>
      </c>
      <c r="K18" s="7" t="n">
        <v>9939</v>
      </c>
      <c r="L18" s="7" t="n">
        <v>10000</v>
      </c>
    </row>
    <row r="19">
      <c r="A19" s="4" t="inlineStr">
        <is>
          <t>Russell 1000 Value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 Value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4183</v>
      </c>
      <c r="C22" s="7" t="n">
        <v>18929</v>
      </c>
      <c r="D22" s="7" t="n">
        <v>16540</v>
      </c>
      <c r="E22" s="7" t="n">
        <v>18661</v>
      </c>
      <c r="F22" s="7" t="n">
        <v>13822</v>
      </c>
      <c r="G22" s="7" t="n">
        <v>14553</v>
      </c>
      <c r="H22" s="7" t="n">
        <v>13993</v>
      </c>
      <c r="I22" s="7" t="n">
        <v>12785</v>
      </c>
      <c r="J22" s="7" t="n">
        <v>11105</v>
      </c>
      <c r="K22" s="7" t="n">
        <v>9558</v>
      </c>
      <c r="L22" s="7" t="n">
        <v>10000</v>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509802</v>
      </c>
      <c r="C26" s="7" t="n">
        <v>2574083</v>
      </c>
      <c r="D26" s="7" t="n">
        <v>2116543</v>
      </c>
      <c r="E26" s="7" t="n">
        <v>2503956</v>
      </c>
      <c r="F26" s="7" t="n">
        <v>1926047</v>
      </c>
      <c r="G26" s="7" t="n">
        <v>1672655</v>
      </c>
      <c r="H26" s="7" t="n">
        <v>1604406</v>
      </c>
      <c r="I26" s="7" t="n">
        <v>1360699</v>
      </c>
      <c r="J26" s="7" t="n">
        <v>1147211</v>
      </c>
      <c r="K26" s="7" t="n">
        <v>993855</v>
      </c>
      <c r="L26" s="7" t="n">
        <v>1000000</v>
      </c>
    </row>
    <row r="27">
      <c r="A27" s="4" t="inlineStr">
        <is>
          <t>Russell 1000 Value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 Value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418346</v>
      </c>
      <c r="C30" s="7" t="n">
        <v>1892862</v>
      </c>
      <c r="D30" s="7" t="n">
        <v>1654046</v>
      </c>
      <c r="E30" s="7" t="n">
        <v>1866085</v>
      </c>
      <c r="F30" s="7" t="n">
        <v>1382163</v>
      </c>
      <c r="G30" s="7" t="n">
        <v>1455293</v>
      </c>
      <c r="H30" s="7" t="n">
        <v>1399313</v>
      </c>
      <c r="I30" s="7" t="n">
        <v>1278489</v>
      </c>
      <c r="J30" s="7" t="n">
        <v>1110550</v>
      </c>
      <c r="K30" s="7" t="n">
        <v>955763</v>
      </c>
      <c r="L30" s="5" t="n">
        <v>1000000</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83620</v>
      </c>
      <c r="C34" s="7" t="n">
        <v>61327</v>
      </c>
      <c r="D34" s="7" t="n">
        <v>50426</v>
      </c>
      <c r="E34" s="7" t="n">
        <v>59656</v>
      </c>
      <c r="F34" s="7" t="n">
        <v>45888</v>
      </c>
      <c r="G34" s="7" t="n">
        <v>39851</v>
      </c>
      <c r="H34" s="7" t="n">
        <v>38225</v>
      </c>
      <c r="I34" s="7" t="n">
        <v>32418</v>
      </c>
      <c r="J34" s="7" t="n">
        <v>27332</v>
      </c>
      <c r="K34" s="7" t="n">
        <v>23678</v>
      </c>
      <c r="L34" s="4" t="inlineStr">
        <is>
          <t xml:space="preserve"> </t>
        </is>
      </c>
    </row>
    <row r="35">
      <c r="A35" s="4" t="inlineStr">
        <is>
          <t>60% S&amp;P 500/40% Bloomberg Capital Aggregate Ble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60% S&amp;P 500/40% Bloomberg Capital Aggregate Ble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56506</v>
      </c>
      <c r="C38" s="5" t="n">
        <v>44853</v>
      </c>
      <c r="D38" s="5" t="n">
        <v>39690</v>
      </c>
      <c r="E38" s="5" t="n">
        <v>46610</v>
      </c>
      <c r="F38" s="5" t="n">
        <v>39867</v>
      </c>
      <c r="G38" s="5" t="n">
        <v>35437</v>
      </c>
      <c r="H38" s="5" t="n">
        <v>33088</v>
      </c>
      <c r="I38" s="5" t="n">
        <v>30083</v>
      </c>
      <c r="J38" s="5" t="n">
        <v>27126</v>
      </c>
      <c r="K38" s="5" t="n">
        <v>24344</v>
      </c>
      <c r="L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5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7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1456</v>
      </c>
      <c r="C6" s="6" t="n">
        <v>0.09710000000000001</v>
      </c>
      <c r="D6" s="4" t="inlineStr">
        <is>
          <t xml:space="preserve"> </t>
        </is>
      </c>
      <c r="E6" s="6" t="n">
        <v>0.0621</v>
      </c>
    </row>
    <row r="7">
      <c r="A7" s="4" t="inlineStr">
        <is>
          <t>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row>
    <row r="10">
      <c r="A10" s="4" t="inlineStr">
        <is>
          <t>Average Annual Return, Percent</t>
        </is>
      </c>
      <c r="B10" s="6" t="n">
        <v>0.2089</v>
      </c>
      <c r="C10" s="6" t="n">
        <v>0.1112</v>
      </c>
      <c r="D10" s="4" t="inlineStr">
        <is>
          <t xml:space="preserve"> </t>
        </is>
      </c>
      <c r="E10" s="6" t="n">
        <v>0.0702</v>
      </c>
    </row>
    <row r="11">
      <c r="A11" s="4" t="inlineStr">
        <is>
          <t>Investor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row>
    <row r="14">
      <c r="A14" s="4" t="inlineStr">
        <is>
          <t>Average Annual Return, Percent</t>
        </is>
      </c>
      <c r="B14" s="6" t="n">
        <v>0.182</v>
      </c>
      <c r="C14" s="6" t="n">
        <v>0.1019</v>
      </c>
      <c r="D14" s="6" t="n">
        <v>0.0706</v>
      </c>
      <c r="E14" s="4" t="inlineStr">
        <is>
          <t xml:space="preserve"> </t>
        </is>
      </c>
    </row>
    <row r="15">
      <c r="A15" s="4" t="inlineStr">
        <is>
          <t>Without Sales Load [Member] | Class A</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A (without sales charge)</t>
        </is>
      </c>
      <c r="C17" s="4" t="inlineStr">
        <is>
          <t xml:space="preserve"> </t>
        </is>
      </c>
      <c r="D17" s="4" t="inlineStr">
        <is>
          <t xml:space="preserve"> </t>
        </is>
      </c>
      <c r="E17" s="4" t="inlineStr">
        <is>
          <t xml:space="preserve"> </t>
        </is>
      </c>
    </row>
    <row r="18">
      <c r="A18" s="4" t="inlineStr">
        <is>
          <t>Average Annual Return, Percent</t>
        </is>
      </c>
      <c r="B18" s="6" t="n">
        <v>0.2059</v>
      </c>
      <c r="C18" s="6" t="n">
        <v>0.1084</v>
      </c>
      <c r="D18" s="4" t="inlineStr">
        <is>
          <t xml:space="preserve"> </t>
        </is>
      </c>
      <c r="E18" s="6" t="n">
        <v>0.0675</v>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3635</v>
      </c>
      <c r="C22" s="6" t="n">
        <v>0.1598</v>
      </c>
      <c r="D22" s="4" t="inlineStr">
        <is>
          <t xml:space="preserve"> </t>
        </is>
      </c>
      <c r="E22" s="6" t="n">
        <v>0.1338</v>
      </c>
    </row>
    <row r="23">
      <c r="A23" s="4" t="inlineStr">
        <is>
          <t>Russell 1000 Value Total Return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ussell 1000 Value Total Return</t>
        </is>
      </c>
      <c r="C25" s="4" t="inlineStr">
        <is>
          <t xml:space="preserve"> </t>
        </is>
      </c>
      <c r="D25" s="4" t="inlineStr">
        <is>
          <t xml:space="preserve"> </t>
        </is>
      </c>
      <c r="E25" s="4" t="inlineStr">
        <is>
          <t xml:space="preserve"> </t>
        </is>
      </c>
    </row>
    <row r="26">
      <c r="A26" s="4" t="inlineStr">
        <is>
          <t>Average Annual Return, Percent</t>
        </is>
      </c>
      <c r="B26" s="6" t="n">
        <v>0.2776</v>
      </c>
      <c r="C26" s="6" t="n">
        <v>0.1069</v>
      </c>
      <c r="D26" s="4" t="inlineStr">
        <is>
          <t xml:space="preserve"> </t>
        </is>
      </c>
      <c r="E26" s="6" t="n">
        <v>0.09229999999999999</v>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row>
    <row r="30">
      <c r="A30" s="4" t="inlineStr">
        <is>
          <t>Average Annual Return, Percent</t>
        </is>
      </c>
      <c r="B30" s="6" t="n">
        <v>0.3635</v>
      </c>
      <c r="C30" s="6" t="n">
        <v>0.1598</v>
      </c>
      <c r="D30" s="4" t="inlineStr">
        <is>
          <t xml:space="preserve"> </t>
        </is>
      </c>
      <c r="E30" s="6" t="n">
        <v>0.1338</v>
      </c>
    </row>
    <row r="31">
      <c r="A31" s="4" t="inlineStr">
        <is>
          <t>Russell 1000 Value Total Return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1000 Value Total Return</t>
        </is>
      </c>
      <c r="C33" s="4" t="inlineStr">
        <is>
          <t xml:space="preserve"> </t>
        </is>
      </c>
      <c r="D33" s="4" t="inlineStr">
        <is>
          <t xml:space="preserve"> </t>
        </is>
      </c>
      <c r="E33" s="4" t="inlineStr">
        <is>
          <t xml:space="preserve"> </t>
        </is>
      </c>
    </row>
    <row r="34">
      <c r="A34" s="4" t="inlineStr">
        <is>
          <t>Average Annual Return, Percent</t>
        </is>
      </c>
      <c r="B34" s="6" t="n">
        <v>0.2776</v>
      </c>
      <c r="C34" s="6" t="n">
        <v>0.1069</v>
      </c>
      <c r="D34" s="4" t="inlineStr">
        <is>
          <t xml:space="preserve"> </t>
        </is>
      </c>
      <c r="E34" s="6" t="n">
        <v>0.09229999999999999</v>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row>
    <row r="38">
      <c r="A38" s="4" t="inlineStr">
        <is>
          <t>Average Annual Return, Percent</t>
        </is>
      </c>
      <c r="B38" s="6" t="n">
        <v>0.3635</v>
      </c>
      <c r="C38" s="6" t="n">
        <v>0.1598</v>
      </c>
      <c r="D38" s="6" t="n">
        <v>0.1319</v>
      </c>
      <c r="E38" s="4" t="inlineStr">
        <is>
          <t xml:space="preserve"> </t>
        </is>
      </c>
    </row>
    <row r="39">
      <c r="A39" s="4" t="inlineStr">
        <is>
          <t>60% S&amp;P 500/40% Bloomberg Capital Aggregate Blend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60% S&amp;P 500/40% Bloomberg Capital Aggregate Blend</t>
        </is>
      </c>
      <c r="C41" s="4" t="inlineStr">
        <is>
          <t xml:space="preserve"> </t>
        </is>
      </c>
      <c r="D41" s="4" t="inlineStr">
        <is>
          <t xml:space="preserve"> </t>
        </is>
      </c>
      <c r="E41" s="4" t="inlineStr">
        <is>
          <t xml:space="preserve"> </t>
        </is>
      </c>
    </row>
    <row r="42">
      <c r="A42" s="4" t="inlineStr">
        <is>
          <t>Average Annual Return, Percent</t>
        </is>
      </c>
      <c r="B42" s="6" t="n">
        <v>0.2598</v>
      </c>
      <c r="C42" s="6" t="n">
        <v>0.0978</v>
      </c>
      <c r="D42" s="6" t="n">
        <v>0.0873</v>
      </c>
      <c r="E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United Therapeutic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5</v>
      </c>
    </row>
    <row r="5">
      <c r="A5" s="4" t="inlineStr">
        <is>
          <t>Class A | Equitable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Class A | Allstat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A | AT&amp;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A | National Fuel Gas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Class A | Dominion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Class A | International Business Machin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Class A | Tyson Foods,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A | Kraft Heinz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Class A | CV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Class A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A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Class A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5</v>
      </c>
    </row>
    <row r="47">
      <c r="A47" s="4" t="inlineStr">
        <is>
          <t>Class A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v>
      </c>
    </row>
    <row r="50">
      <c r="A50" s="4" t="inlineStr">
        <is>
          <t>Class A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A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Class A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ted Therapeutic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5</v>
      </c>
    </row>
    <row r="5">
      <c r="A5" s="4" t="inlineStr">
        <is>
          <t>Institutional Class | Equitable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Institutional Class | Allstat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Institutional Class | AT&amp;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Institutional Class | National Fuel Gas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Institutional Class | Dominion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Institutional Class | International Business Machin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Institutional Class | Tyson Foods,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Institutional Class | Kraft Heinz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Institutional Class | CV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Institution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Institutional Class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Institutional Class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Institutional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5</v>
      </c>
    </row>
    <row r="47">
      <c r="A47" s="4" t="inlineStr">
        <is>
          <t>Institutiona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v>
      </c>
    </row>
    <row r="50">
      <c r="A50" s="4" t="inlineStr">
        <is>
          <t>Institutional Clas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Institutional Class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Institutional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Investor Class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76</v>
      </c>
    </row>
    <row r="5">
      <c r="A5" s="4" t="inlineStr">
        <is>
          <t>Investor Class | National Fuel Ga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Investor Class | United States Treasury Bill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Investor Class | Allstat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Investor Class | Equitable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Investor Class | Ally Financi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Investor Class | AT&amp;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Investor Class | Citi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Investor Class | Dominion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Investor Class | International Business Machine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vestor Class | Government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Investor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7</v>
      </c>
    </row>
    <row r="41">
      <c r="A41" s="4" t="inlineStr">
        <is>
          <t>Investor Class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4</v>
      </c>
    </row>
    <row r="44">
      <c r="A44" s="4" t="inlineStr">
        <is>
          <t>Investor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1</v>
      </c>
    </row>
    <row r="47">
      <c r="A47" s="4" t="inlineStr">
        <is>
          <t>Investor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Investor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6</v>
      </c>
    </row>
    <row r="53">
      <c r="A53" s="4" t="inlineStr">
        <is>
          <t>Investor Class | Indust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Investor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1</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24</v>
      </c>
    </row>
    <row r="62">
      <c r="A62" s="4" t="inlineStr">
        <is>
          <t>Investor Class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581</v>
      </c>
    </row>
    <row r="65">
      <c r="A65" s="4" t="inlineStr">
        <is>
          <t>Investor Class | U.S. Treasury No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76</v>
      </c>
    </row>
    <row r="68">
      <c r="A68" s="4" t="inlineStr">
        <is>
          <t>Investor Class | Corporate Bond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13</v>
      </c>
    </row>
    <row r="71">
      <c r="A71" s="4" t="inlineStr">
        <is>
          <t>Investor Class | U.S. Treasury Bil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9</v>
      </c>
    </row>
    <row r="74">
      <c r="A74" s="4" t="inlineStr">
        <is>
          <t>Investor Class | U.S. Government Agency Issu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24</v>
      </c>
    </row>
    <row r="77">
      <c r="A77" s="4" t="inlineStr">
        <is>
          <t>Investor Class | Preferred Stock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8</v>
      </c>
    </row>
    <row r="80">
      <c r="A80" s="4" t="inlineStr">
        <is>
          <t>Investor Class | Money Market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2</v>
      </c>
    </row>
    <row r="83">
      <c r="A83" s="4" t="inlineStr">
        <is>
          <t>Investor Class | Real Estate Investment Trust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07:50Z</dcterms:created>
  <dcterms:modified xmlns:dcterms="http://purl.org/dc/terms/" xmlns:xsi="http://www.w3.org/2001/XMLSchema-instance" xsi:type="dcterms:W3CDTF">2024-12-06T20:07:50Z</dcterms:modified>
</cp:coreProperties>
</file>